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organ Sta" sheetId="2" state="visible" r:id="rId2"/>
    <sheet xmlns:r="http://schemas.openxmlformats.org/officeDocument/2006/relationships" name="Risk_Return Detail Data- Morg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Mar. 12, 2020</t>
  </si>
  <si>
    <t>Prospectus:</t>
  </si>
  <si>
    <t>Document Type</t>
  </si>
  <si>
    <t>497</t>
  </si>
  <si>
    <t>Document Period End Date</t>
  </si>
  <si>
    <t>Mar. 12,
		2020</t>
  </si>
  <si>
    <t>Registrant Name</t>
  </si>
  <si>
    <t>MORGAN STANLEY EUROPEAN EQUITY FUND INC.</t>
  </si>
  <si>
    <t>Entity Central Index Key</t>
  </si>
  <si>
    <t>0000860720</t>
  </si>
  <si>
    <t>Entity Inv Company Type</t>
  </si>
  <si>
    <t>N-1A</t>
  </si>
  <si>
    <t>Amendment Flag</t>
  </si>
  <si>
    <t>false</t>
  </si>
  <si>
    <t>Document Creation Date</t>
  </si>
  <si>
    <t>Document Effective Date</t>
  </si>
  <si>
    <t>Prospectus Date</t>
  </si>
  <si>
    <t>Feb. 28,
		2020</t>
  </si>
  <si>
    <t>Morgan Stanley European Equity Fund Inc. | Class C</t>
  </si>
  <si>
    <t>Trading Symbol</t>
  </si>
  <si>
    <t>MSEEX</t>
  </si>
  <si>
    <t>Morgan Stanley European Equity Fund Inc. | I</t>
  </si>
  <si>
    <t>EUGDX</t>
  </si>
  <si>
    <t>Morgan Stanley European Equity Fund Inc. | L</t>
  </si>
  <si>
    <t>EUGCX</t>
  </si>
  <si>
    <t>Morgan Stanley European Equity Fund Inc. | A</t>
  </si>
  <si>
    <t>EUGAX</t>
  </si>
  <si>
    <t>Morgan Stanley European Equity Fund Inc.</t>
  </si>
  <si>
    <t>March 12, 2020 Supplement SUPPLEMENT DATED MARCH 12, 2020 TO THE PROSPECTUS OF At a meeting held on March 4-5, 2020, the Board of Directors of Morgan Stanley European Equity Fund Inc. (the "Fund") approved a change in strategy for the Fund, effective April 14, 2020. Accordingly, the following changes to the Prospectus will become effective on April 14, 2020. Effective April 14, 2020, the Fund's name is changed to Morgan Stanley Europe Opportunity Fund, Inc.</t>
  </si>
  <si>
    <t>Effective April 14, 2020, the section of the Prospectus entitled "Fund Summary—Principal Investment Strategies" is hereby deleted and replaced with the following: Under normal market conditions, the Adviser seeks to achieve the Fund's investment objective by investing primarily in equity securities of issuers located in Europe, with capitalizations within the range of companies included in the MSCI Europe Index. The Adviser emphasizes a bottom-up stock selection process, seeking attractive investments on an individual company basis. In selecting securities for investment, the Adviser seeks high quality established and emerging companies that the Adviser believes are undervalued at the time of purchase. The 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Adviser generally considers selling a portfolio holding when it determines that the holding no longer satisfies its investment criteria. The Fund will normally invest at least 80% of its assets in equity securities issued by issuers located in European countries. This policy may be changed without shareholder approval; however, you would be notified upon 60 days' notice in writing of any changes. European countries are defined as countries included in the MSCI Europe Index. A company is considered to be located in Europe if (i) it is organized under the laws of a European country and has a principal office in a European country; (ii) it derives at least 50% of its total revenues or profits from businesses in Europe or has at least 50% of its assets in Europe; or (iii) its equity securities are traded principally on a stock exchange in Europe. For purposes of maintaining exposure of at least 80% of the Fund's assets to equity securities of issuers located in Europe, the Fund may also invest in American Depositary Receipts ("ADRs"), Global Depositary Receipts ("GDRs") and other types of depositary receipts with respect to issuers located in Europe. The Fund may also invest in emerging market or developing countries. The Fund invests principally in common stocks and other equity securities. Derivative instruments used by the Fund will be counted toward the Fund's 80% policy discussed above to the extent they have economic characteristics similar to the securities included within that policy. The Fund may also invest in privately placed and restricted securities.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4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31</v>
      </c>
      <c r="B1" s="1" t="s">
        <v>32</v>
      </c>
      <c r="C1" s="2" t="s">
        <v>33</v>
      </c>
    </row>
    <row r="2" spans="1:3">
      <c r="A2" s="4" t="s">
        <v>28</v>
      </c>
    </row>
    <row r="3" spans="1:3">
      <c r="A3" s="3" t="s">
        <v>34</v>
      </c>
      <c r="B3" s="4" t="s">
        <v>35</v>
      </c>
    </row>
    <row r="4" spans="1:3">
      <c r="A4" s="4" t="s">
        <v>36</v>
      </c>
      <c r="B4" s="4" t="s">
        <v>37</v>
      </c>
      <c r="C4" s="4" t="s">
        <v>29</v>
      </c>
    </row>
    <row r="5" spans="1:3">
      <c r="A5" s="4" t="s">
        <v>38</v>
      </c>
      <c r="B5" s="4" t="s">
        <v>39</v>
      </c>
      <c r="C5" s="4" t="s">
        <v>28</v>
      </c>
    </row>
    <row r="6" spans="1:3">
      <c r="A6" s="4" t="s">
        <v>40</v>
      </c>
      <c r="B6" s="4" t="s">
        <v>41</v>
      </c>
      <c r="C6"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1</v>
      </c>
      <c r="B1" s="1" t="s">
        <v>32</v>
      </c>
      <c r="C1" s="2" t="s">
        <v>33</v>
      </c>
    </row>
    <row r="2" spans="1:3">
      <c r="A2" s="3" t="s">
        <v>34</v>
      </c>
      <c r="B2" s="4" t="s">
        <v>35</v>
      </c>
    </row>
    <row r="3" spans="1:3">
      <c r="A3" s="4" t="s">
        <v>17</v>
      </c>
      <c r="B3" s="4" t="s">
        <v>42</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0:20:58Z</dcterms:created>
  <dcterms:modified xmlns:dcterms="http://purl.org/dc/terms/" xmlns:xsi="http://www.w3.org/2001/XMLSchema-instance" xsi:type="dcterms:W3CDTF">2020-04-01T10:20:58Z</dcterms:modified>
</cp:coreProperties>
</file>